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1</t>
        </is>
      </c>
    </row>
    <row r="2">
      <c r="A2" s="4" t="inlineStr">
        <is>
          <t>Federated Hermes Capital Income Fund A Portfolio of Federated Hermes Income Securities Trust CLASS A SHARES (TICKER CAPAX) INSTITUTIONAL SHARES (TICKER CAPSX) SUPPLEMENT TO CURRENT SUMMARY PROSPECTUS AND PROSPECTUS The Federated Hermes Fund listed in the table below has entered into an Agreement and Plan of Reorganization (the “Agreement”) providing for: (i) the acquisition of all or substantially all of the assets of the corresponding Hancock Horizon Fund listed in the table below (which offers the classes listed in the table below) (the “Hancock Shares”) in exchange solely for shares of the corresponding Federated Hermes Fund (the “Federated Hermes Shares”); (ii) the distribution of the Federated Hermes Shares to the holders of the corresponding outstanding Hancock Shares; and (iii) the liquidation and termination of the Hancock Horizon Fund upon the terms and conditions set forth in the Agreement (the “Reorganization”). The above-described Reorganization was approved by the Hancock Horizon Fund’s shareholders at a special meeting of shareholders held on September 10, 2021, and the Reorganization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the Federated Hermes Fund. Hancock Horizon Fund (a series of The Advisors’ Inner Circle Fund II) Federated Hermes Fund (a series of Federated Hermes Income Securities Trust) Hancock Horizon Diversified Income Fund Federated Hermes Capital Income Fund Institutional Class Shares Institutional Shares Investor Class Shares Class A Shares September 29, 2021 Federated Hermes Capital Income Fund Federated Hermes Funds 4000 Ericsson Drive Warrendale, PA 15086-7561 Contact us at FederatedInvestors.com or call 1-800-341-7400. Federated Securities Corp., Distributor Q455542 (9/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upplement to Prospectus [Text Block]</t>
        </is>
      </c>
      <c r="B4" s="4" t="inlineStr">
        <is>
          <t>rr_SupplementToProspectusTextBlock</t>
        </is>
      </c>
      <c r="C4" s="4" t="inlineStr">
        <is>
          <t>Federated Hermes Capital Income Fund A Portfolio of Federated Hermes Income Securities Trust CLASS A SHARES (TICKER CAPAX) INSTITUTIONAL SHARES (TICKER CAPSX) SUPPLEMENT TO CURRENT SUMMARY PROSPECTUS AND PROSPECTUS The Federated Hermes Fund listed in the table below has entered into an Agreement and Plan of Reorganization (the “Agreement”) providing for: (i) the acquisition of all or substantially all of the assets of the corresponding Hancock Horizon Fund listed in the table below (which offers the classes listed in the table below) (the “Hancock Shares”) in exchange solely for shares of the corresponding Federated Hermes Fund (the “Federated Hermes Shares”); (ii) the distribution of the Federated Hermes Shares to the holders of the corresponding outstanding Hancock Shares; and (iii) the liquidation and termination of the Hancock Horizon Fund upon the terms and conditions set forth in the Agreement (the “Reorganization”). The above-described Reorganization was approved by the Hancock Horizon Fund’s shareholders at a special meeting of shareholders held on September 10, 2021, and the Reorganization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the Federated Hermes Fund. Hancock Horizon Fund (a series of The Advisors’ Inner Circle Fund II) Federated Hermes Fund (a series of Federated Hermes Income Securities Trust) Hancock Horizon Diversified Income Fund Federated Hermes Capital Income Fund Institutional Class Shares Institutional Shares Investor Class Shares Class A Shares September 29, 2021 Federated Hermes Capital Income Fund Federated Hermes Funds 4000 Ericsson Drive Warrendale, PA 15086-7561 Contact us at FederatedInvestors.com or call 1-800-341-7400. Federated Securities Corp., Distributor Q455542 (9/21) © 2021 FederatedHermes, Inc.</t>
        </is>
      </c>
    </row>
    <row r="5">
      <c r="A5" s="4" t="inlineStr">
        <is>
          <t>Federated Hermes Capital Incom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Capital Income Fund A Portfolio of Federated Hermes Income Securities Trust CLASS A SHARES (TICKER CAPAX) INSTITUTIONAL SHARES (TICKER CAPSX) SUPPLEMENT TO CURRENT SUMMARY PROSPECTUS AND PROSPECTUS The Federated Hermes Fund listed in the table below has entered into an Agreement and Plan of Reorganization (the “Agreement”) providing for: (i) the acquisition of all or substantially all of the assets of the corresponding Hancock Horizon Fund listed in the table below (which offers the classes listed in the table below) (the “Hancock Shares”) in exchange solely for shares of the corresponding Federated Hermes Fund (the “Federated Hermes Shares”); (ii) the distribution of the Federated Hermes Shares to the holders of the corresponding outstanding Hancock Shares; and (iii) the liquidation and termination of the Hancock Horizon Fund upon the terms and conditions set forth in the Agreement (the “Reorganization”). The above-described Reorganization was approved by the Hancock Horizon Fund’s shareholders at a special meeting of shareholders held on September 10, 2021, and the Reorganization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the Federated Hermes Fund. Hancock Horizon Fund (a series of The Advisors’ Inner Circle Fund II) Federated Hermes Fund (a series of Federated Hermes Income Securities Trust) Hancock Horizon Diversified Income Fund Federated Hermes Capital Income Fund Institutional Class Shares Institutional Shares Investor Class Shares Class A Shares September 29, 2021 Federated Hermes Capital Income Fund Federated Hermes Funds 4000 Ericsson Drive Warrendale, PA 15086-7561 Contact us at FederatedInvestors.com or call 1-800-341-7400. Federated Securities Corp., Distributor Q455542 (9/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5:51:47Z</dcterms:created>
  <dcterms:modified xmlns:dcterms="http://purl.org/dc/terms/" xmlns:xsi="http://www.w3.org/2001/XMLSchema-instance" xsi:type="dcterms:W3CDTF">2021-09-29T15:51:47Z</dcterms:modified>
</cp:coreProperties>
</file>